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Duf"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5"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Virtus Alternative Solutions Trust</t>
        </is>
      </c>
    </row>
    <row r="6">
      <c r="A6" s="4" t="inlineStr">
        <is>
          <t>Entity Central Index Key</t>
        </is>
      </c>
      <c r="B6" s="4" t="inlineStr">
        <is>
          <t>000158975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22,
		2021</t>
        </is>
      </c>
    </row>
    <row r="10">
      <c r="A10" s="4" t="inlineStr">
        <is>
          <t>Document Effective Date</t>
        </is>
      </c>
      <c r="B10" s="4" t="inlineStr">
        <is>
          <t>Dec. 22,
		2021</t>
        </is>
      </c>
    </row>
    <row r="11">
      <c r="A11" s="4" t="inlineStr">
        <is>
          <t>Prospectus Date</t>
        </is>
      </c>
      <c r="B11" s="4" t="inlineStr">
        <is>
          <t>Feb. 28,
		2021</t>
        </is>
      </c>
    </row>
    <row r="12">
      <c r="A12" s="4" t="inlineStr">
        <is>
          <t>Virtus Duff &amp; Phelps Select MLP and Energy Fund | Class A</t>
        </is>
      </c>
    </row>
    <row r="13">
      <c r="A13" s="3" t="inlineStr">
        <is>
          <t>Prospectus:</t>
        </is>
      </c>
    </row>
    <row r="14">
      <c r="A14" s="4" t="inlineStr">
        <is>
          <t>Trading Symbol</t>
        </is>
      </c>
      <c r="B14" s="4" t="inlineStr">
        <is>
          <t>VLPAX</t>
        </is>
      </c>
    </row>
    <row r="15">
      <c r="A15" s="4" t="inlineStr">
        <is>
          <t>Virtus Duff &amp; Phelps Select MLP and Energy Fund | Class C</t>
        </is>
      </c>
    </row>
    <row r="16">
      <c r="A16" s="3" t="inlineStr">
        <is>
          <t>Prospectus:</t>
        </is>
      </c>
    </row>
    <row r="17">
      <c r="A17" s="4" t="inlineStr">
        <is>
          <t>Trading Symbol</t>
        </is>
      </c>
      <c r="B17" s="4" t="inlineStr">
        <is>
          <t>VLPCX</t>
        </is>
      </c>
    </row>
    <row r="18">
      <c r="A18" s="4" t="inlineStr">
        <is>
          <t>Virtus Duff &amp; Phelps Select MLP and Energy Fund | Class I</t>
        </is>
      </c>
    </row>
    <row r="19">
      <c r="A19" s="3" t="inlineStr">
        <is>
          <t>Prospectus:</t>
        </is>
      </c>
    </row>
    <row r="20">
      <c r="A20" s="4" t="inlineStr">
        <is>
          <t>Trading Symbol</t>
        </is>
      </c>
      <c r="B20" s="4" t="inlineStr">
        <is>
          <t>VLP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31, 2020</t>
        </is>
      </c>
    </row>
    <row r="2">
      <c r="A2" s="4" t="inlineStr">
        <is>
          <t>Virtus Duff &amp; Phelps Select MLP and Energy Fund</t>
        </is>
      </c>
    </row>
    <row r="3">
      <c r="A3" s="4" t="inlineStr">
        <is>
          <t>Virtus Duff &amp; Phelps Select MLP and
Energy Fund</t>
        </is>
      </c>
    </row>
    <row r="4">
      <c r="A4" s="4" t="inlineStr">
        <is>
          <t>Virtus Duff &amp; Phelps Select MLP and
Energy Fund, a series of Virtus Alternative Solutions Trust Supplement dated December 22, 2021 to the
Summary Prospectus and the Virtus Alternative Solutions Trust Statutory
Prospectus, each dated February 28, 2021, as supplemented Important Notice to Investors</t>
        </is>
      </c>
    </row>
    <row r="5">
      <c r="A5" s="4" t="inlineStr">
        <is>
          <t>Effective January 1, 2022, the benchmark to which performance
of the Virtus Duff &amp; Phelps Select MLP and Energy Fund (“The Fund”) is compared will change to the Alerian Midstream
Energy Index. The Fund’s subadviser believes the Alerian Midstream Energy Index better reflects the markets and securities in which
the Fund’s portfolio is invested than its previous benchmark, the Alerian MLP Index. Additional Information about The Alerian Midstream Energy Index The
Alerian Midstream Energy Index is a capped, float-adjusted, market capitalization-weighted index. The index is a broad-based composite
of North American energy infrastructure companies that earn the majority of their cash flow from midstream activities involving energy
commodities. The index is calculated on a total return basis with dividends reinvested. The index is unmanaged, its returns do not reflect
any fees, expenses, or sales charges, and is not available for direct investment</t>
        </is>
      </c>
    </row>
    <row r="6">
      <c r="A6"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8" customWidth="1" min="2" max="2"/>
    <col width="80" customWidth="1" min="3" max="3"/>
  </cols>
  <sheetData>
    <row r="1">
      <c r="A1" s="1" t="inlineStr">
        <is>
          <t>Label</t>
        </is>
      </c>
      <c r="B1" s="1" t="inlineStr">
        <is>
          <t>Element</t>
        </is>
      </c>
      <c r="C1" s="2" t="inlineStr">
        <is>
          <t>Value</t>
        </is>
      </c>
    </row>
    <row r="2">
      <c r="A2" s="4" t="inlineStr">
        <is>
          <t>Virtus Duff &amp; Phelps Select MLP and Energ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Duff &amp; Phelps Select MLP and
Energy Fund, a series of Virtus Alternative Solutions Trust Supplement dated December 22, 2021 to the
Summary Prospectus and the Virtus Alternative Solutions Trust Statutory
Prospectus, each dated February 28, 2021, as supplemented Important Notice to Investors</t>
        </is>
      </c>
    </row>
    <row r="5">
      <c r="A5" s="4" t="inlineStr">
        <is>
          <t>Risk/Return [Heading]</t>
        </is>
      </c>
      <c r="B5" s="4" t="inlineStr">
        <is>
          <t>rr_RiskReturnHeading</t>
        </is>
      </c>
      <c r="C5" s="4" t="inlineStr">
        <is>
          <t>Virtus Duff &amp; Phelps Select MLP and
Energy Fund</t>
        </is>
      </c>
    </row>
    <row r="6">
      <c r="A6" s="4" t="inlineStr">
        <is>
          <t>Performance Narrative [Text Block]</t>
        </is>
      </c>
      <c r="B6" s="4" t="inlineStr">
        <is>
          <t>rr_PerformanceNarrativeTextBlock</t>
        </is>
      </c>
      <c r="C6" s="4" t="inlineStr">
        <is>
          <t>Effective January 1, 2022, the benchmark to which performance
of the Virtus Duff &amp; Phelps Select MLP and Energy Fund (“The Fund”) is compared will change to the Alerian Midstream
Energy Index. The Fund’s subadviser believes the Alerian Midstream Energy Index better reflects the markets and securities in which
the Fund’s portfolio is invested than its previous benchmark, the Alerian MLP Index. Additional Information about The Alerian Midstream Energy Index The
Alerian Midstream Energy Index is a capped, float-adjusted, market capitalization-weighted index. The index is a broad-based composite
of North American energy infrastructure companies that earn the majority of their cash flow from midstream activities involving energy
commodities. The index is calculated on a total return basis with dividends reinvested. The index is unmanaged, its returns do not reflect
any fees, expenses, or sales charges, and is not available for direct investment</t>
        </is>
      </c>
    </row>
    <row r="7">
      <c r="A7" s="4" t="inlineStr">
        <is>
          <t>Performance Table Market Index Changed</t>
        </is>
      </c>
      <c r="B7" s="4" t="inlineStr">
        <is>
          <t>rr_PerformanceTableMarketIndexChanged</t>
        </is>
      </c>
      <c r="C7" s="4" t="inlineStr">
        <is>
          <t>Effective January 1, 2022, the benchmark to which performance
of the Virtus Duff &amp; Phelps Select MLP and Energy Fund (“The Fund”) is compared will change to the Alerian Midstream
Energy Index. The Fund’s subadviser believes the Alerian Midstream Energy Index better reflects the markets and securities in which
the Fund’s portfolio is invested than its previous benchmark, the Alerian MLP Index.</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6:50:37Z</dcterms:created>
  <dcterms:modified xmlns:dcterms="http://purl.org/dc/terms/" xmlns:xsi="http://www.w3.org/2001/XMLSchema-instance" xsi:type="dcterms:W3CDTF">2021-12-22T16:50:37Z</dcterms:modified>
</cp:coreProperties>
</file>